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densed Consolidated Statemen"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Subsequent Events" sheetId="10" state="visible" r:id="rId10"/>
    <sheet xmlns:r="http://schemas.openxmlformats.org/officeDocument/2006/relationships" name="Summary Of Significant Accoun_2" sheetId="11" state="visible" r:id="rId11"/>
    <sheet xmlns:r="http://schemas.openxmlformats.org/officeDocument/2006/relationships" name="Summary Of Significant Accoun_3" sheetId="12" state="visible" r:id="rId12"/>
    <sheet xmlns:r="http://schemas.openxmlformats.org/officeDocument/2006/relationships" name="Summary Of Significant Accoun_4" sheetId="13" state="visible" r:id="rId13"/>
    <sheet xmlns:r="http://schemas.openxmlformats.org/officeDocument/2006/relationships" name="Organization (Narrative) (Detai" sheetId="14" state="visible" r:id="rId14"/>
    <sheet xmlns:r="http://schemas.openxmlformats.org/officeDocument/2006/relationships" name="Summary Of Significant Accoun_5" sheetId="15" state="visible" r:id="rId15"/>
    <sheet xmlns:r="http://schemas.openxmlformats.org/officeDocument/2006/relationships" name="Subsequent Events (Narrative) (" sheetId="16" state="visible" r:id="rId16"/>
  </sheets>
  <definedNames/>
  <calcPr calcId="124519" fullCalcOnLoad="1"/>
</workbook>
</file>

<file path=xl/sharedStrings.xml><?xml version="1.0" encoding="utf-8"?>
<sst xmlns="http://schemas.openxmlformats.org/spreadsheetml/2006/main" uniqueCount="243">
  <si>
    <t>Document and Entity Information - shares</t>
  </si>
  <si>
    <t>9 Months Ended</t>
  </si>
  <si>
    <t>Sep. 30, 2017</t>
  </si>
  <si>
    <t>Nov. 21, 2019</t>
  </si>
  <si>
    <t>Cover [Abstract]</t>
  </si>
  <si>
    <t>Document Type</t>
  </si>
  <si>
    <t>10-Q</t>
  </si>
  <si>
    <t>Amendment Flag</t>
  </si>
  <si>
    <t>false</t>
  </si>
  <si>
    <t>Document Quarterly Report</t>
  </si>
  <si>
    <t>true</t>
  </si>
  <si>
    <t>Document Period End Date</t>
  </si>
  <si>
    <t>Sep. 30,
		2017</t>
  </si>
  <si>
    <t>Document Fiscal Period Focus</t>
  </si>
  <si>
    <t>Q3</t>
  </si>
  <si>
    <t>Document Fiscal Year Focus</t>
  </si>
  <si>
    <t>2017</t>
  </si>
  <si>
    <t>Current Fiscal Year End Date</t>
  </si>
  <si>
    <t>--12-31</t>
  </si>
  <si>
    <t>Entity File Number</t>
  </si>
  <si>
    <t>333-140645</t>
  </si>
  <si>
    <t>Entity Registrant Name</t>
  </si>
  <si>
    <t>Tongji Healthcare Group, Inc.</t>
  </si>
  <si>
    <t>Entity Central Index Key</t>
  </si>
  <si>
    <t>0001389518</t>
  </si>
  <si>
    <t>Entity Tax Identification Number</t>
  </si>
  <si>
    <t>99-0364697</t>
  </si>
  <si>
    <t>Entity Incorporation, State or Country Code</t>
  </si>
  <si>
    <t>NV</t>
  </si>
  <si>
    <t>Entity Address, Address Line One</t>
  </si>
  <si>
    <t>3651 Lindell Road</t>
  </si>
  <si>
    <t>Entity Address, City or Town</t>
  </si>
  <si>
    <t>Las Vegas</t>
  </si>
  <si>
    <t>Entity Address, State or Province</t>
  </si>
  <si>
    <t>Entity Address, Country</t>
  </si>
  <si>
    <t>US</t>
  </si>
  <si>
    <t>Entity Address, Postal Zip Code</t>
  </si>
  <si>
    <t>89103</t>
  </si>
  <si>
    <t>City Area Code</t>
  </si>
  <si>
    <t>702</t>
  </si>
  <si>
    <t>Local Phone Number</t>
  </si>
  <si>
    <t>479-3016</t>
  </si>
  <si>
    <t>Entity Current Reporting Status</t>
  </si>
  <si>
    <t>No</t>
  </si>
  <si>
    <t>Entity Interactive Data Current</t>
  </si>
  <si>
    <t>Yes</t>
  </si>
  <si>
    <t>Entity Filer Category</t>
  </si>
  <si>
    <t>Non-accelerated Filer</t>
  </si>
  <si>
    <t>Entity Small Business</t>
  </si>
  <si>
    <t>Entity Emerging Growth Company</t>
  </si>
  <si>
    <t>Entity Common Stock, Shares Outstanding</t>
  </si>
  <si>
    <t>Condensed Consolidated Balance Sheets (Unaudited) - USD ($)</t>
  </si>
  <si>
    <t>Dec. 31, 2016</t>
  </si>
  <si>
    <t>CURRENT ASSETS</t>
  </si>
  <si>
    <t>Cash</t>
  </si>
  <si>
    <t xml:space="preserve"> </t>
  </si>
  <si>
    <t>TOTAL CURRENT ASSETS</t>
  </si>
  <si>
    <t>TOTAL ASSETS</t>
  </si>
  <si>
    <t>Current Liabilities:</t>
  </si>
  <si>
    <t>Accounts payable and accrued expenses</t>
  </si>
  <si>
    <t>Liabilities of discontinued operation</t>
  </si>
  <si>
    <t>Total Current Liabilities</t>
  </si>
  <si>
    <t>Total Liabilities</t>
  </si>
  <si>
    <t>STOCKHOLDERS' DEFICIT</t>
  </si>
  <si>
    <t>Preferred stock; $0.001 par value, 20,000,000 shares authorized and none issued and outstanding as of September 30, 2017 and December 31, 2016, respectively</t>
  </si>
  <si>
    <t>Common stock; $0.001 par value, 50,000,000 shares authorized and 15,812,191 shares issued and outstanding as of September 30, 2017 and December 31, 2016, respectively</t>
  </si>
  <si>
    <t>Additional paid-in capital</t>
  </si>
  <si>
    <t>Accumulated deficit</t>
  </si>
  <si>
    <t>Accumulated other comprehensive income</t>
  </si>
  <si>
    <t>Total Stockholders' Deficit</t>
  </si>
  <si>
    <t>TOTAL LIABILITIES AND STOCKHOLDERS' DEFICIT</t>
  </si>
  <si>
    <t>Condensed Consolidated Balance Sheets (Parenthetical) - $ / shares</t>
  </si>
  <si>
    <t>Statement of Financial Position [Abstract]</t>
  </si>
  <si>
    <t>Preferred stock, par value per share</t>
  </si>
  <si>
    <t>Preferred stock, shares authorized</t>
  </si>
  <si>
    <t>Preferred, shares issued</t>
  </si>
  <si>
    <t>Preferred, shares outstanding</t>
  </si>
  <si>
    <t>Common stock, par value per share</t>
  </si>
  <si>
    <t>Common stock, shares authorized</t>
  </si>
  <si>
    <t>Common stock, shares issued</t>
  </si>
  <si>
    <t>Common stock, shares outstanding</t>
  </si>
  <si>
    <t>Consolidated Statements Of Operations And Comprehensive Loss (Unaudited) - USD ($)</t>
  </si>
  <si>
    <t>3 Months Ended</t>
  </si>
  <si>
    <t>Sep. 30, 2016</t>
  </si>
  <si>
    <t>Income Statement [Abstract]</t>
  </si>
  <si>
    <t>OPERATING REVENUE</t>
  </si>
  <si>
    <t>OPERATING EXPENSES:</t>
  </si>
  <si>
    <t>Administrative expenses</t>
  </si>
  <si>
    <t>TOTAL OPERATING EXPENSES</t>
  </si>
  <si>
    <t>INCOME (LOSS) FROM CONTINUING OPERATIONS</t>
  </si>
  <si>
    <t>DISCONTINUED OPERATIONS:</t>
  </si>
  <si>
    <t>Loss from discontinued operation</t>
  </si>
  <si>
    <t>INCOME (LOSS) FROM DISCONTINUED OPERATIONS</t>
  </si>
  <si>
    <t>NET LOSS</t>
  </si>
  <si>
    <t>PER SHARE AMOUNTS</t>
  </si>
  <si>
    <t>Income (loss) from continuing operations Basic and diluted earnings per share</t>
  </si>
  <si>
    <t>Income (loss) from discontinued operations Basic and diluted earnings per share</t>
  </si>
  <si>
    <t>Net income (loss) Basic and diluted earnings per share</t>
  </si>
  <si>
    <t>Weighted average common stock outstanding Basic and Diluted</t>
  </si>
  <si>
    <t>Consolidated Statement Of Changes In Stockholders' Deficit (Unaudited) - USD ($)</t>
  </si>
  <si>
    <t>Common Stock [Member]</t>
  </si>
  <si>
    <t>Additional Paid-in Capital [Member]</t>
  </si>
  <si>
    <t>Statutory Reserve [Member]</t>
  </si>
  <si>
    <t>Accumulated Deficit [Member]</t>
  </si>
  <si>
    <t>Accumulated Other Comprehensive Income / (Loss) [Member]</t>
  </si>
  <si>
    <t>Total</t>
  </si>
  <si>
    <t>Balance, shares at Dec. 31, 2015</t>
  </si>
  <si>
    <t>Balance, value at Dec. 31, 2015</t>
  </si>
  <si>
    <t>Foreign exchange translation gain</t>
  </si>
  <si>
    <t>Net loss</t>
  </si>
  <si>
    <t>Balance, shares at Sep. 30, 2016</t>
  </si>
  <si>
    <t>Balance, value at Sep. 30, 2016</t>
  </si>
  <si>
    <t>Balance, shares at Dec. 31, 2016</t>
  </si>
  <si>
    <t>Balance, value at Dec. 31, 2016</t>
  </si>
  <si>
    <t>Balance, shares at Sep. 30, 2017</t>
  </si>
  <si>
    <t>Balance, value at Sep. 30, 2017</t>
  </si>
  <si>
    <t>Condensed Consolidated Statements Of Cash Flows (Unaudited) - USD ($)</t>
  </si>
  <si>
    <t>CASH FLOWS FROM OPERATING ACTIVITIES</t>
  </si>
  <si>
    <t>Net loss for the period</t>
  </si>
  <si>
    <t>Adjustments to reconcile net loss to net cash used in operating activities:</t>
  </si>
  <si>
    <t>Loss on discontinued operation</t>
  </si>
  <si>
    <t>Increase/(decrease) in operating assets and liabilities:</t>
  </si>
  <si>
    <t>Increase/(decrease) accounts payable and accrued expenses</t>
  </si>
  <si>
    <t>Increase/(decrease) current liabilities of discontinued operation</t>
  </si>
  <si>
    <t>NET CASH PROVIDED BY (USED) IN OPERATING ACTIVITIES</t>
  </si>
  <si>
    <t>NET CASH PROVIDED BY (USED) IN OPERATING ACTIVITIES FROM DISCONTINUED OPERATIONS</t>
  </si>
  <si>
    <t>NET CASH PROVIDED BY (USED) IN DISCONTINUED OPERATING ACTIVITIES</t>
  </si>
  <si>
    <t>NET CASH USED IN DISCONTINUED INVESTING ACTIVITIES</t>
  </si>
  <si>
    <t>NET CASH USED IN DISCONTINUED FINANCING ACTIVITIES</t>
  </si>
  <si>
    <t>NET INCREASE (DECREASE) IN CASH</t>
  </si>
  <si>
    <t>Cash-Beginning of Period</t>
  </si>
  <si>
    <t>Cash-End of Period</t>
  </si>
  <si>
    <t>SUPPLEMENTAL CASH FLOW INFORMATION:</t>
  </si>
  <si>
    <t>Cash paid for interest</t>
  </si>
  <si>
    <t>Cash paid for income taxes</t>
  </si>
  <si>
    <t>Organization</t>
  </si>
  <si>
    <t>Organization, Consolidation and Presentation of Financial Statements [Abstract]</t>
  </si>
  <si>
    <t>NOTE 1- ORGANIZATION Nanning Tongji Hospital, Inc. ("NTH")
was established in Nanning in the province of Guangxi of the People’s Republic of China ("PRC" or “China”)
by the Nanning Tongji Medical Co. Ltd. and an individual on October 30, 2003. NTH is a designated hospital for medical insurance
in the city of Nanning and Guangxi province. NTH specializes in the areas of internal medicine, surgery, gynecology, pediatrics,
emergency medicine, ophthalmology, medical cosmetology, rehabilitation, dermatology, otolaryngology, traditional Chinese medicine,
medical imaging, anesthesia, acupuncture, physical therapy, health examination, and prevention. On December 19, 2006, NTH filed the Articles
of Incorporation in the State of Nevada to establish Tongji Healthcare Group, Inc. (the "Company"). On the same day,
Tongji, Inc., a wholly owned subsidiary of the Company, was incorporated in the State of Colorado. Tongji Inc. was later dissolved
on March 25, 2011. On December 27, 2006, Tongji Inc. acquired
100% of the equity in NTH pursuant to an Agreement and Plan of Merger, pursuant to which NTH became a wholly owned subsidiary of
Tongji Inc. Pursuant to the Agreement and Plan of Merger, the Company issued 15,652,557 shares of common stock to the stockholders
of NTH in exchange for 100% of the issued and outstanding shares of common stock of NTH. Thereafter and for purposes of these consolidated
financial statements the "Company" and "NTH" are used to refer to the operations of NTH. The acquisition of
NTH was accounted for as a reverse acquisition under the purchase method of accounting since the stockholders of NTH obtained control
of the consolidated entity. Accordingly, the reorganization of the two companies was recorded as a recapitalization of NTH, with
NTH being treated as the continuing operating entity. The Company is authorized to issue 50,000,000
shares of common stock, par value $0.001 per share and 20,000,000 shares of preferred stock, par value $0.001 per share. Effective December 31, 2017, under the terms
of a Bill of Sale, the Company agreed to sell, transfer convey and assign forever all of its rights, title and interest in its
equity ownership interest in its subsidiary, NTH, organized under the laws of the Peoples Republic of China to Placer Petroleum
Co., LLC, an Arizona limited liability company. Pursuant to the Bill of Sale, consideration for this sale, transfer conveyance
and assignment is Placer Petroleum Co, LLC assuming all assets and liabilities of NTH as of December 31, 2017. As a result of the
Bill of Sale, the related assets and liabilities of Nanning Tongji Hospital, Inc. will be reported as discontinued operations effective
December 31, 2017. On May 20, 2019, the eight judicial District
Court of Clark County, Nevada, entered and Order Granting Application of Joseph Arcaro as Custodian of Tongji Healthcare Group,
Inc. Pursuant to NRS 78.347(1)(b), pursuant to which Joseph Arcaro was appointed custodian of the Company and given authority to
reinstate the Company with the State of Nevada under NRS 78.347. On May 23, 2019, Joseph Arcaro filed a Certificate of Reinstatement
of the Company with the Secretary of State of the State of Nevada. In addition, on May 23, 2019, Joseph Arcaro filed an Annual
List of the Company with the Secretary of State of the State of Nevada, designating himself as President, Secretary, Treasurer
and Director of the Company for the filing period of 2017 to 2019.</t>
  </si>
  <si>
    <t>Summary Of Significant Accounting Policies</t>
  </si>
  <si>
    <t>Accounting Policies [Abstract]</t>
  </si>
  <si>
    <t>Summary of Significant Accounting Policies</t>
  </si>
  <si>
    <t xml:space="preserve">NOTE 2- SUMMARY OF SIGNIFICANT ACCOUNTING
POLICIES The accompanying unaudited condensed consolidated
financial statements have been prepared by management without audit pursuant to the rules and regulations of the Securities and
Exchange Commission. Certain information and disclosures normally included in financial statements prepared in accordance with
generally accepted accounting principles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 condensed consolidated balance sheet information as of December 31, 2016 was derived from the audited
consolidated financial statements included in the Form 10-K. These condensed consolidated financial statements should be read in
conjunction with the audited financial statements in the Company’s Annual Report on Form 10-K for the fiscal year ended on
December 31, 2016(“Form 10-K”), filed with the Commission on April 17, 2017.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condensed consolidated financial statements and the Form 10-K. BASIS OF PRESENTATION AND CONSOLIDATION These financial statements present the Company’s
results of operations, financial position and cash flows on a consolidated basis. The consolidated financial statements include
the Company and its wholly owned subsidiaries. Intercompany transactions and accounts have been eliminated in consolidation. Our
policy is to consolidate all subsidiaries in which a greater than 50% voting interest is owned. The Company operates in one segment
in accordance with the accounting guidance FASB ASC topic 280, “Segment Reporting”. CASH AND CASH EQUIVALENTS For purposes of the statements of cash flows,
the Company considers all highly liquid debt instruments purchased with a maturity of three months or less to be cash equivalents.
A substantial amount of the Company’s cash is held in bank accounts in the PRC and is not protected by Federal Deposit Insurance
Corporation (FDIC) insurance or any other similar insurance. Cash held in China amounted to $0 as of September 30, 2017. Given
the current economic environment and the financial condition of the banking industry, there is a risk that the deposits may not
be readily available or covered by such insurance. The Company has had no loss of cash in domestic or foreign banks in past years. USE OF ESTIMATES The preparation of these consolidated financial
statements in accordance with accounting principles generally accepted in the United States of America requires management to make
estimates and assumptions that affect the reported assets and liabilities, disclosure of contingent assets and liabilities as of
the date of the consolidated financial statements and the reported amounts of net revenues and expenses during the reporting period.
Actual results may differ from those estimates and such differences may be material. The more significant estimates and assumptions
by management include, among others, useful lives and residual values of fixed assets, valuation of inventories, accounts receivable,
stock based compensation, and allowance for bad debt. The current economic environment has increased the degree of uncertainty
inherent in these estimates and assumptions. TRANSLATION ADJUSTMENT The Company's functional currency is the Chinese
Renminbi (RMB). The reporting currency is that of the US Dollar. Capital accounts of the consolidated financial statements are
translated into United States dollars from RMB at their historical exchange rates when the capital transactions occurred. Assets
and liabilities are translated at the exchange rates as of the balance sheet date. Income and expenditures are translated at the
average exchange rate of the year. The RMB is not freely convertible into foreign currency and all foreign currency exchange transactions
must take place through authorized institutions. No representation is made that the RMB amounts could have been, or could be, converted
into US dollar at the rates used in translation. The exchange rates used to translate amounts in RMB into USD for
the purposes of preparing the financial statements were as follows:
September 30, 2017
Balance sheet RMB 6.87 to US $1.00
Statement of income and other comprehensive income RMB 6.78 to US $1.00
December 31, 2016
Balance sheet RMB 6.94 to US $1.00
Statement of income and other comprehensive income RMB 6.64 to US $1.00
September 30, 2016
Balance sheet RMB 6.65 to US $1.00
Statement of income and other comprehensive income RMB 6.54 to US $1.00 RECLASSIFICATIONS Certain items previously reported under specific
financial statement captions have been reclassified to conform to the current year presentation. REVENUE RECOGNITION The Company's revenue recognition policies
are in compliance with Staff Accounting Bulletin 104 (ASC 605). Service revenue is recognized on the dates services were rendered.
When a formal arrangement exists, the price is fixed or determinable. When the service is completed, no other significant obligations
of the Company exist and collectability is reasonably assured. Payments received before all of the relevant criteria for revenue
recognition are satisfied are recorded as unearned revenue. The Company generates revenue from individual
patients as well as third-party payers, including PRC government programs and insurance providers, under which the hospital is
paid based upon government established charges. Revenues for pharmaceutical drug sales are recognized upon the drug being administered
to a patient. Patient revenues are recorded based on pre-established
rates set by the local government. The Company bills for services provided to Medicare patients through a medical card (the US
equivalent of an insurance card). There have not been significant differences between the amounts the Company has billed the government
Medicare funds and the amounts collected from the Medicare funds. ACCOUNTS RECEIVABLE Accounts receivable are recorded at the estimated
net realizable amounts from government fund, insurance companies and patients. Collections have not been considered an area that
exposes the Company to additional risk. Hospital staff verifies patient coverage prior to examinations and/or procedures. For any Medicare patient who visits the hospital
and is qualified for acceptance, the hospital will only include the portion that the social insurance organization will pay in
the accounts receivable and collects the self-pay portion in cash at the time of service. Management continues to estimate the
likelihood of bad debt on an ongoing basis. FAIR VALUE OF FINANCIAL INSTRUMENTS The Company applies the provisions of FASB
ASC Topic 825, which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September
30, 2017 and December 31, 2016 the fair value of cash and cash equivalents, accounts receivable, other current receivable, accounts
payable and accrued expenses, settlement payable, lease payable, notes payable and other payables approximated the carrying value
due to the short maturity of the instruments, quoted market prices or interest rates which fluctuate with market rates except for
related party debt or receivables for which it is not practicable to estimate fair value. FAIR VALUE MEASUREMENTS FASB ASC Topic 820, “Fair Value Measurements
and Disclosures”, establishes a framework for measuring fair value and requires additional disclosures about the use of fair
value measurements. Various inputs are considered when determining
the fair value of the Company’s investments, and long-term debt. The inputs or methodologies used for valuing securities
are not necessarily an indication of the risk associated with investing in these securities. These inputs are summarized in the
three broad levels listed below.
_ Level 1 – observable market inputs that are unadjusted quoted prices for identical assets or liabilities in active markets.
_ Level 2 – other significant observable inputs (including quoted prices for similar securities, interest rates, credit risk, etc.).
_ Level 3 – significant unobservable inputs (including the Company’s own assumptions in determining the fair value of invest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and liabilities carried at fair value on a recurring basis.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CONCENTRATIONS, RISKS, AND UNCERTAINTIES All of the Company’s operations are located
in the PRC. There can be no assurance that the Company will be able to successfully continue to operate and failure to do so would
have a material adverse effect on the Company’s financial position, results of operations and cash flows. In addition, the
success of the Company’s operations is subject to numerous contingencies, some of which are beyond management’s control.
These contingencies include general economic conditions, the price of medicine, competition, governmental and political conditions,
and changes in regulations. Because the Company is dependent on the domestic market of the PRC, the Company is subject to various
additional political, economic and other uncertainties. Among other risks, the Company’s operations will be subject to risk
of restrictions on the transfer of funds, domestic policy changes, changing taxation policies, foreign exchange restrictions, and
political and governmental regulations. CONTINGENCIES Certain conditions may exist as of the date
the consolidated financial statements are issued. These conditions may result in a future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MEDICAL SUPPLIES Medical supplies include both western and traditional
Chinese medicine, are valued on the lower of weighted average cost or market basis. Inventory includes product cost and inbound
freight. Management compares the cost of medical supplies with the market value and allowance is made for writing down their inventories
to market value, if such value is lower. EQUIPMENT Equipment is recorded at cost. Depreciation
is computed over the estimated useful lives of the related asset type using the straight-line method. Maintenance and repairs are
expensed as incurred and the costs of additions and betterments that increase the useful lives of the assets are capitalized. When
equipment is disposed, the cost and related accumulated depreciation are removed from the accounts and any gain or loss is included
in other income or expenses. IMPAIRMENT OF LONG-LIVED ASSETS The Company’s long-lived assets are reviewed
for impairment in accordance with the guidance of FASB Topic ASC 360, “Property, Plant, and Equipment”, and FASB ASC
Topic 205 “Presentation of Financial Statements”. The Company tests for impairment losses on long-lived assets used
in operations whenever events or changes in circumstances indicate that the carrying amount of the asset may not be recoverable.
Whenever any such impairment exists, an impairment loss will be recognized for the amount by which the carrying value exceeds the
fair value. The Company tests long-lived assets for recoverability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t the rate the Company utilizes
to evaluate potential investments. The Company estimates fair value based on the information available in making whatever estimates,
judgments and projections are considered necessary. There was no impairment of long-lived assets for the nine months ended September
30, 2017 and 2016. BASIC AND DILUTED EARNINGS PER SHARE Earnings per share (EPS) is calculated in accordance
with the FASB ASC Topic 260, “Earnings Per Share.” Basic net income (loss) per share is based upon the weighted average
number of common shares outstanding. Diluted net income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INCOME TAXES FASB ASC Topic 740, "Income Taxes”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In accordance with ASC Topic 740-10, “Accounting
for Uncertainty in Income Taxes — An Interpretation of FASB ASC Topic 740” ,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The Company has made a comprehensive review
of its portfolio of tax positions in accordance with recognition standards established by ASC 740-10 and has not recognized any
material uncertain tax positions. In addition, companies in the PRC are required
to pay business taxes consisting of 5% of income they derive from providing medical treatment, as well as city construction taxes
and educational taxes which are 7% and 3%, respectively, of the business taxes. In April 2010, the Company was granted an exemption
from these taxes until further notice from the tax bureau. The Company had accrued approximately $40,000
for failure to file US tax returns and Form 5472 between the years 2006 to 2009. The Company is current with its required filings.
In addition, the Company does not accrue United States income taxes on unremitted earnings from foreign operations, as it is the
Company’s intention to invest these earnings in the foreign operations indefinitely. STATEMENT OF CASH FLOWS In accordance with FASB ASC Topic 230, "Statement
of Cash Flows," cash flows from the Company's operations are calculated based upon the local currencies. As a result, amounts
related to assets and liabilities reported on the statement of cash flows will not necessarily agree with changes in the corresponding
balances on the balance sheet. EMPLOYEE BENEFIT COSTS The Company contributes to a defined contribution
retirement plan organized by the municipal government in the province in which the Company’s subsidiary is registered. The
Company makes contributes for qualified employees that are eligible to participate in the plan. Contributions to the plan are calculated
at 30% of the employees’ salaries above a fixed threshold amount; employees contribute 8% and the Company’s subsidiary
contributes the balance of 22%. The Chinese government is responsible for the benefit liability to retired employees. The Company
has no other material obligation for the payment of retirement beyond the annual contribution. STOCK-BASED COMPENSATION For purposes of determining the variables used
in the calculation of stock compensation expense under the provisions of FASB ASC Topic 505, “Equity” and FASB ASC
Topic 718, “Compensation — Stock Compensation,” COMPREHENSIVE INCOME The Company reports comprehensive income in
accordance with FASB ASC Topic 220 “Comprehensive Income," which established standards for reporting and displaying
comprehensive income and its components in a financial statement that is displayed with the same prominence as other financial
statements. Total comprehensive income is defined as all
changes in stockholders' equity during a period, other than those resulting from investments by and distributions to stockholders
(i.e., issuance of equity securities and dividends). Generally, for the Company, total comprehensive income (loss) equals net income
(loss) plus or minus adjustments for currency translation. While total comprehensive income is the activity
in a period and is largely driven by net earnings in that period, accumulated other comprehensive income or loss (“AOCI”)
represents the cumulative balance of other comprehensive income as of the balance sheet date. For the Company, AOCI is primarily
the cumulative balance related to the currency adjustments and increased overall equity by $587,508 and $587,508 as of September
30, 2017 and December 31, 2016, respectively. RECENT ACCOUNTING PRONOUNCEMENTS Recent accounting pronouncements issued by
the FASB, the AICPA and the SEC did not, or are not believed by management to, have a material effect on the Company’s present
or future consolidated financial statements. GOING CONCERN The accompanying consolidated financial statements
have been prepared in conformity with generally accepted accounting principles, which contemplate continuation of the Company as
a going concern. However, the Company has negative working capital of $7,023,743, an accumulated deficit of $8,067,431, and a stockholders’
deficit of $7,023,743 as of September 30, 2017. The Company’s ability to continue as a going concern ultimately is dependent
on the management’s ability to obtain equity or debt financing, attain further operating efficiencies, and achieve profitable
operations. The consolidated financial statements do not include any adjustments relating to the recoverability and classification
of recorded asset amounts or amounts and classification of liabilities that might be necessary should the Company not be able to
continue as a going concern. Management has taken certain restructuring
steps to provide the necessary capital to continue its operations. These steps included: 1) disposal of the construction-in-progress
new hospital. 2) plan to convert existed related parties’ loans into equity, 3) plan to increase sales revenue with additional
medical equipment, No assurances can be given that the steps taken will provide necessary capital for the Company to continue its
operations. </t>
  </si>
  <si>
    <t>Stockholders' Equity</t>
  </si>
  <si>
    <t>Equity [Abstract]</t>
  </si>
  <si>
    <t>NOTE 3 - STOCKHOLDERS' EQUITY Preferred Stock As of September 30, 2017 and December 31, 2016,
the Company had 20,000,000 shares of preferred stock authorized with a par value of $0.001. There were no shares issued and outstanding
as of September 30, 2017. Common Stock As of September 30, 2017 and December 31, 2016,
the Company had 50,000,000 shares of common stock authorized with a par value of $0.001. There were 15,812,191 shares issued and
outstanding as of September 30, 2017 and December 31, 2016. Statutory Reserves As stipulated by the Company Law of the PRC,
net income after taxation can only be distributed as dividends after appropriation has been made for the following:
i. Making up cumulative prior years’ losses, if any;
ii. Allocations to the “Statutory surplus reserve” of at least 10% of income after tax, as determined under PRC accounting rules and regulations, until the fund amounts to 50% of the Company’s registered capital;
iii. Allocations to the discretionary surplus reserve, if approved in the stockholders’ general meeting. As of September 30, 2017, the Company had accumulated
deficits of $8,067,431. Therefore, the Company did not appropriate any fund for the statutory surplus reserve for the nine months
period ended September 30, 2017.</t>
  </si>
  <si>
    <t>Subsequent Events</t>
  </si>
  <si>
    <t>Subsequent Events [Abstract]</t>
  </si>
  <si>
    <t>NOTE 4 – SUBSEQUENT EVENTS Effective December 31, 2017, under the terms of a Bill of Sale,
the Company agreed to sell, transfer convey and assign forever all of its rights, title and interest in its equity ownership interest
in its subsidiary, Nanning Tongji Hospital, Inc., organized under the laws of the Peoples Republic of China to Placer Petroleum
Co., LLC, an Arizona limited liability company. Pursuant to the Bill of Sale, consideration for this sale, transfer conveyance
and assignment is Placer Petroleum Co, LLC assuming all liabilities of Nanning Tongji Hospital, Inc. as of December 31, 2017. As
a result of the Bill of Sale, the related assets and liabilities of Nanning Tongji Hospital, Inc. will be reported as discontinued
operations effective December 31, 2017. On September 6, 2019, the Company issued 30,000,000 shares of common
stock to Joseph Arcaro, its Chief Executive Officer, of which 15,000,000 shares were issued for repayment of related party debt
totaling $15,000 and 15,000,000 shares were issued for consulting services totaling $15,000.</t>
  </si>
  <si>
    <t>Summary Of Significant Accounting Policies (Policies)</t>
  </si>
  <si>
    <t>Basis of Presentation and Consolidation</t>
  </si>
  <si>
    <t>BASIS OF PRESENTATION AND CONSOLIDATION These financial statements present the Company’s
results of operations, financial position and cash flows on a consolidated basis. The consolidated financial statements include
the Company and its wholly owned subsidiaries. Intercompany transactions and accounts have been eliminated in consolidation. Our
policy is to consolidate all subsidiaries in which a greater than 50% voting interest is owned. The Company operates in one segment
in accordance with the accounting guidance FASB ASC topic 280, “Segment Reporting”.</t>
  </si>
  <si>
    <t>Cash and Cash Equivalents</t>
  </si>
  <si>
    <t>CASH AND CASH EQUIVALENTS For purposes of the statements of cash flows,
the Company considers all highly liquid debt instruments purchased with a maturity of three months or less to be cash equivalents.
A substantial amount of the Company’s cash is held in bank accounts in the PRC and is not protected by Federal Deposit Insurance
Corporation (FDIC) insurance or any other similar insurance. Cash held in China amounted to $0 as of September 30, 2017. Given
the current economic environment and the financial condition of the banking industry, there is a risk that the deposits may not
be readily available or covered by such insurance. The Company has had no loss of cash in domestic or foreign banks in past years.</t>
  </si>
  <si>
    <t>Use of Estimates</t>
  </si>
  <si>
    <t>USE OF ESTIMATES The preparation of these consolidated financial
statements in accordance with accounting principles generally accepted in the United States of America requires management to make
estimates and assumptions that affect the reported assets and liabilities, disclosure of contingent assets and liabilities as of
the date of the consolidated financial statements and the reported amounts of net revenues and expenses during the reporting period.
Actual results may differ from those estimates and such differences may be material. The more significant estimates and assumptions
by management include, among others, useful lives and residual values of fixed assets, valuation of inventories, accounts receivable,
stock based compensation, and allowance for bad debt. The current economic environment has increased the degree of uncertainty
inherent in these estimates and assumptions.</t>
  </si>
  <si>
    <t>Translation Adjustment</t>
  </si>
  <si>
    <t>TRANSLATION ADJUSTMENT The Company's functional currency is the Chinese
Renminbi (RMB). The reporting currency is that of the US Dollar. Capital accounts of the consolidated financial statements are
translated into United States dollars from RMB at their historical exchange rates when the capital transactions occurred. Assets
and liabilities are translated at the exchange rates as of the balance sheet date. Income and expenditures are translated at the
average exchange rate of the year. The RMB is not freely convertible into foreign currency and all foreign currency exchange transactions
must take place through authorized institutions. No representation is made that the RMB amounts could have been, or could be, converted
into US dollar at the rates used in translation. The exchange rates used to translate amounts in RMB into USD for
the purposes of preparing the financial statements were as follows:
September 30, 2017
Balance sheet RMB 6.87 to US $1.00
Statement of income and other comprehensive income RMB 6.78 to US $1.00
December 31, 2016
Balance sheet RMB 6.94 to US $1.00
Statement of income and other comprehensive income RMB 6.64 to US $1.00
September 30, 2016
Balance sheet RMB 6.65 to US $1.00
Statement of income and other comprehensive income RMB 6.54 to US $1.00</t>
  </si>
  <si>
    <t>Reclassifications</t>
  </si>
  <si>
    <t>RECLASSIFICATIONS Certain items previously reported under specific
financial statement captions have been reclassified to conform to the current year presentation.</t>
  </si>
  <si>
    <t>Revenue Recognition</t>
  </si>
  <si>
    <t>REVENUE RECOGNITION The Company's revenue recognition policies
are in compliance with Staff Accounting Bulletin 104 (ASC 605). Service revenue is recognized on the dates services were rendered.
When a formal arrangement exists, the price is fixed or determinable. When the service is completed, no other significant obligations
of the Company exist and collectability is reasonably assured. Payments received before all of the relevant criteria for revenue
recognition are satisfied are recorded as unearned revenue. The Company generates revenue from individual
patients as well as third-party payers, including PRC government programs and insurance providers, under which the hospital is
paid based upon government established charges. Revenues for pharmaceutical drug sales are recognized upon the drug being administered
to a patient. Patient revenues are recorded based on pre-established
rates set by the local government. The Company bills for services provided to Medicare patients through a medical card (the US
equivalent of an insurance card). There have not been significant differences between the amounts the Company has billed the government
Medicare funds and the amounts collected from the Medicare funds.</t>
  </si>
  <si>
    <t>Accounts Receivable</t>
  </si>
  <si>
    <t>ACCOUNTS RECEIVABLE Accounts receivable are recorded at the estimated
net realizable amounts from government fund, insurance companies and patients. Collections have not been considered an area that
exposes the Company to additional risk. Hospital staff verifies patient coverage prior to examinations and/or procedures. For any Medicare patient who visits the hospital
and is qualified for acceptance, the hospital will only include the portion that the social insurance organization will pay in
the accounts receivable and collects the self-pay portion in cash at the time of service. Management continues to estimate the
likelihood of bad debt on an ongoing basis.</t>
  </si>
  <si>
    <t>Fair Value of Financial Instruments</t>
  </si>
  <si>
    <t>FAIR VALUE OF FINANCIAL INSTRUMENTS The Company applies the provisions of FASB
ASC Topic 825, which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September
30, 2017 and December 31, 2016 the fair value of cash and cash equivalents, accounts receivable, other current receivable, accounts
payable and accrued expenses, settlement payable, lease payable, notes payable and other payables approximated the carrying value
due to the short maturity of the instruments, quoted market prices or interest rates which fluctuate with market rates except for
related party debt or receivables for which it is not practicable to estimate fair value.</t>
  </si>
  <si>
    <t>Fair Value Measurements</t>
  </si>
  <si>
    <t>FAIR VALUE MEASUREMENTS FASB ASC Topic 820, “Fair Value Measurements
and Disclosures”, establishes a framework for measuring fair value and requires additional disclosures about the use of fair
value measurements. Various inputs are considered when determining
the fair value of the Company’s investments, and long-term debt. The inputs or methodologies used for valuing securities
are not necessarily an indication of the risk associated with investing in these securities. These inputs are summarized in the
three broad levels listed below.
_ Level 1 – observable market inputs that are unadjusted quoted prices for identical assets or liabilities in active markets.
_ Level 2 – other significant observable inputs (including quoted prices for similar securities, interest rates, credit risk, etc.).
_ Level 3 – significant unobservable inputs (including the Company’s own assumptions in determining the fair value of invest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and liabilities carried at fair value on a recurring basis.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t>
  </si>
  <si>
    <t>Concentrations, Risk, and Uncertainties</t>
  </si>
  <si>
    <t>CONCENTRATIONS, RISKS, AND UNCERTAINTIES All of the Company’s operations are located
in the PRC. There can be no assurance that the Company will be able to successfully continue to operate and failure to do so would
have a material adverse effect on the Company’s financial position, results of operations and cash flows. In addition, the
success of the Company’s operations is subject to numerous contingencies, some of which are beyond management’s control.
These contingencies include general economic conditions, the price of medicine, competition, governmental and political conditions,
and changes in regulations. Because the Company is dependent on the domestic market of the PRC, the Company is subject to various
additional political, economic and other uncertainties. Among other risks, the Company’s operations will be subject to risk
of restrictions on the transfer of funds, domestic policy changes, changing taxation policies, foreign exchange restrictions, and
political and governmental regulations.</t>
  </si>
  <si>
    <t>Contingencies</t>
  </si>
  <si>
    <t>CONTINGENCIES Certain conditions may exist as of the date
the consolidated financial statements are issued. These conditions may result in a future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Medical Supplies</t>
  </si>
  <si>
    <t>MEDICAL SUPPLIES Medical supplies include both western and traditional
Chinese medicine, are valued on the lower of weighted average cost or market basis. Inventory includes product cost and inbound
freight. Management compares the cost of medical supplies with the market value and allowance is made for writing down their inventories
to market value, if such value is lower.</t>
  </si>
  <si>
    <t>Equipment</t>
  </si>
  <si>
    <t>EQUIPMENT Equipment is recorded at cost. Depreciation
is computed over the estimated useful lives of the related asset type using the straight-line method. Maintenance and repairs are
expensed as incurred and the costs of additions and betterments that increase the useful lives of the assets are capitalized. When
equipment is disposed, the cost and related accumulated depreciation are removed from the accounts and any gain or loss is included
in other income or expenses.</t>
  </si>
  <si>
    <t>Impairment of Long-Lived Assets</t>
  </si>
  <si>
    <t>IMPAIRMENT OF LONG-LIVED ASSETS The Company’s long-lived assets are reviewed
for impairment in accordance with the guidance of FASB Topic ASC 360, “Property, Plant, and Equipment”, and FASB ASC
Topic 205 “Presentation of Financial Statements”. The Company tests for impairment losses on long-lived assets used
in operations whenever events or changes in circumstances indicate that the carrying amount of the asset may not be recoverable.
Whenever any such impairment exists, an impairment loss will be recognized for the amount by which the carrying value exceeds the
fair value. The Company tests long-lived assets for recoverability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t the rate the Company utilizes to
evaluate potential investments. The Company estimates fair value based on the information available in making whatever estimates,
judgments and projections are considered necessary. There was no impairment of long-lived assets for the nine months ended September
30, 2017 and 2016.</t>
  </si>
  <si>
    <t>Basic and Diluted Earnings Per Share</t>
  </si>
  <si>
    <t>BASIC AND DILUTED EARNINGS PER SHARE Earnings per share (EPS) is calculated in accordance
with the FASB ASC Topic 260, “Earnings Per Share.” Basic net income (loss) per share is based upon the weighted average
number of common shares outstanding. Diluted net income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si>
  <si>
    <t>Income Taxes</t>
  </si>
  <si>
    <t>INCOME TAXES FASB ASC Topic 740, "Income Taxes”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In accordance with ASC Topic 740-10, “Accounting
for Uncertainty in Income Taxes — An Interpretation of FASB ASC Topic 740” ,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The Company has made a comprehensive review
of its portfolio of tax positions in accordance with recognition standards established by ASC 740-10 and has not recognized any
material uncertain tax positions. In addition, companies in the PRC are required
to pay business taxes consisting of 5% of income they derive from providing medical treatment, as well as city construction taxes
and educational taxes which are 7% and 3%, respectively, of the business taxes. In April 2010, the Company was granted an exemption
from these taxes until further notice from the tax bureau. The Company had accrued approximately $40,000
for failure to file US tax returns and Form 5472 between the years 2006 to 2009. The Company is current with its required filings.
In addition, the Company does not accrue United States income taxes on unremitted earnings from foreign operations, as it is the
Company’s intention to invest these earnings in the foreign operations indefinitely.</t>
  </si>
  <si>
    <t>Statement of Cash Flows</t>
  </si>
  <si>
    <t>STATEMENT OF CASH FLOWS In accordance with FASB ASC Topic 230, "Statement
of Cash Flows," cash flows from the Company's operations are calculated based upon the local currencies. As a result, amounts
related to assets and liabilities reported on the statement of cash flows will not necessarily agree with changes in the corresponding
balances on the balance sheet.</t>
  </si>
  <si>
    <t>Employee Benefit Costs</t>
  </si>
  <si>
    <t>EMPLOYEE BENEFIT COSTS The Company contributes to a defined contribution
retirement plan organized by the municipal government in the province in which the Company’s subsidiary is registered. The
Company makes contributes for qualified employees that are eligible to participate in the plan. Contributions to the plan are calculated
at 30% of the employees’ salaries above a fixed threshold amount; employees contribute 8% and the Company’s subsidiary
contributes the balance of 22%. The Chinese government is responsible for the benefit liability to retired employees. The Company
has no other material obligation for the payment of retirement beyond the annual contribution.</t>
  </si>
  <si>
    <t>Stock-Based Compensation</t>
  </si>
  <si>
    <t xml:space="preserve">STOCK-BASED COMPENSATION For purposes of determining the variables
used in the calculation of stock compensation expense under the provisions of FASB ASC Topic 505, “Equity” and FASB
ASC Topic 718, “Compensation — Stock Compensation,” </t>
  </si>
  <si>
    <t>Comprehensive Income</t>
  </si>
  <si>
    <t>COMPREHENSIVE INCOME The Company reports comprehensive income in
accordance with FASB ASC Topic 220 “Comprehensive Income," which established standards for reporting and displaying
comprehensive income and its components in a financial statement that is displayed with the same prominence as other financial
statements. Total comprehensive income is defined as all
changes in stockholders' equity during a period, other than those resulting from investments by and distributions to stockholders
(i.e., issuance of equity securities and dividends). Generally, for the Company, total comprehensive income (loss) equals net income
(loss) plus or minus adjustments for currency translation. While total comprehensive income is the activity
in a period and is largely driven by net earnings in that period, accumulated other comprehensive income or loss (“AOCI”)
represents the cumulative balance of other comprehensive income as of the balance sheet date. For the Company, AOCI is primarily
the cumulative balance related to the currency adjustments and increased overall equity by $587,508 and $587,508 as of September
30, 2017 and December 31, 2016, respectively.</t>
  </si>
  <si>
    <t>Recent Accounting Pronuncements</t>
  </si>
  <si>
    <t>RECENT ACCOUNTING PRONOUNCEMENTS Recent accounting pronouncements issued by
the FASB, the AICPA and the SEC did not, or are not believed by management to, have a material effect on the Company’s present
or future consolidated financial statements.</t>
  </si>
  <si>
    <t>Going Concern</t>
  </si>
  <si>
    <t xml:space="preserve">GOING CONCERN The accompanying consolidated financial statements
have been prepared in conformity with generally accepted accounting principles, which contemplate continuation of the Company as
a going concern. However, the Company has negative working capital of $7,023,743, an accumulated deficit of $8,067,431, and a stockholders’
deficit of $7,023,743 as of September 30, 2017. The Company’s ability to continue as a going concern ultimately is dependent
on the management’s ability to obtain equity or debt financing, attain further operating efficiencies, and achieve profitable
operations. The consolidated financial statements do not include any adjustments relating to the recoverability and classification
of recorded asset amounts or amounts and classification of liabilities that might be necessary should the Company not be able to
continue as a going concern. Management has taken certain restructuring
steps to provide the necessary capital to continue its operations. These steps included: 1) disposal of the construction-in-progress
new hospital. 2) plan to convert existed related parties’ loans into equity, 3) plan to increase sales revenue with additional
medical equipment, No assurances can be given that the steps taken will provide necessary capital for the Company to continue its
operations. </t>
  </si>
  <si>
    <t>Summary Of Significant Accounting Policies (Tables)</t>
  </si>
  <si>
    <t>Disclosure Summary Of Significant Accounting Policies Tables Abstract</t>
  </si>
  <si>
    <t>Schedule of Exchange Rates of Foreign Currency</t>
  </si>
  <si>
    <t>The exchange rates used to translate amounts in RMB into USD for
the purposes of preparing the financial statements were as follows:
September 30, 2017
Balance sheet RMB 6.87 to US $1.00
Statement of income and other comprehensive income RMB 6.78 to US $1.00
December 31, 2016
Balance sheet RMB 6.94 to US $1.00
Statement of income and other comprehensive income RMB 6.64 to US $1.00
September 30, 2016
Balance sheet RMB 6.65 to US $1.00
Statement of income and other comprehensive income RMB 6.54 to US $1.00</t>
  </si>
  <si>
    <t>Summary Of Significant Accounting Policies (Details) - RMB [Member] - ¥ / $</t>
  </si>
  <si>
    <t>Statement Of Income And Other Comprehensive Income [Member]</t>
  </si>
  <si>
    <t>Foreign Currency Exchange Rate Translation</t>
  </si>
  <si>
    <t>[1]</t>
  </si>
  <si>
    <t>[2]</t>
  </si>
  <si>
    <t>[3]</t>
  </si>
  <si>
    <t>Balance Sheet [Member]</t>
  </si>
  <si>
    <t>[4]</t>
  </si>
  <si>
    <t>[5]</t>
  </si>
  <si>
    <t>[6]</t>
  </si>
  <si>
    <t>RMB 6.78 to US $1.00</t>
  </si>
  <si>
    <t>RMB 6.64 to US $1.00</t>
  </si>
  <si>
    <t>RMB 6.54 to US $1.00</t>
  </si>
  <si>
    <t>RMB 6.87 to US $1.00</t>
  </si>
  <si>
    <t>RMB 6.94 to US $1.00</t>
  </si>
  <si>
    <t>RMB 6.65 to US $1.00</t>
  </si>
  <si>
    <t>Organization (Narrative) (Details) - Share Exchange Agreement With NTH [Member]</t>
  </si>
  <si>
    <t>Dec. 27, 2006shares</t>
  </si>
  <si>
    <t>Noncash or Part Noncash Acquisitions [Line Items]</t>
  </si>
  <si>
    <t>Ownership interest acquired under share exchange agreement</t>
  </si>
  <si>
    <t>100.00%</t>
  </si>
  <si>
    <t>Shares issued for share exchange agreement</t>
  </si>
  <si>
    <t>Share exchange agreement description</t>
  </si>
  <si>
    <t xml:space="preserve">On December 27, 2006, Tongji Inc. acquired 100% of the equity in NTH pursuant to an Agreement and Plan of Merger, pursuant to which NTH became a wholly owned subsidiary of Tongji Inc. Pursuant to the Agreement and Plan of Merger, the Company issued 15,652,557 shares of common stock to the stockholders of NTH in exchange for 100% of the issued and outstanding shares of common stock of NTH. </t>
  </si>
  <si>
    <t>Summary Of Significant Accounting Policies (Narrative) (Details) - USD ($)</t>
  </si>
  <si>
    <t>Dec. 31, 2015</t>
  </si>
  <si>
    <t>Summary Of Significant Accounting Policies Narrative</t>
  </si>
  <si>
    <t>Cash held in china</t>
  </si>
  <si>
    <t>Income taxes description</t>
  </si>
  <si>
    <t xml:space="preserve">Companies in the PRC are required to pay business taxes consisting of 5% of income they derive from providing medical treatment, as well as city construction taxes and educational taxes which are 7% and 3%, respectively, of the business taxes. The Company had accrued approximately $40,000 for failure to file US tax returns and Form 5472 between the years 2006 to 2009. </t>
  </si>
  <si>
    <t>Employee benefit plan description</t>
  </si>
  <si>
    <t xml:space="preserve">The Company contributes to a defined contribution retirement plan organized by the municipal government in the province in which the Company’s subsidiary is registered. The Company makes contributes for qualified employees that are eligible to participate in the plan. Contributions to the plan are calculated at 30% of the employees’ salaries above a fixed threshold amount; employees contribute 8% and the Company’s subsidiary contributes the balance of 22%. </t>
  </si>
  <si>
    <t>Stock based compensation</t>
  </si>
  <si>
    <t>Working capital deficit</t>
  </si>
  <si>
    <t>Subsequent Events (Narrative) (Details) - Subsequent Event [Member] - USD ($)</t>
  </si>
  <si>
    <t>Sep. 06, 2019</t>
  </si>
  <si>
    <t>Dec. 31, 2017</t>
  </si>
  <si>
    <t>Subsequent Event [Line Items]</t>
  </si>
  <si>
    <t>Subsequent event description</t>
  </si>
  <si>
    <t>Effective December 31, 2017, under the terms of a Bill of Sale, the Company agreed to sell, transfer convey and assign forever all of its rights, title and interest in its equity ownership interest in its subsidiary, Nanning Tongji Hospital, Inc., organized under the laws of the Peoples Republic of China to Placer Petroleum Co., LLC, an Arizona limited liability company. Pursuant to the Bill of Sale, consideration for this sale, transfer conveyance and assignment is Placer Petroleum Co, LLC assuming all liabilities of Nanning Tongji Hospital, Inc. as of December 31, 2017. As a result of the Bill of Sale, the related assets and liabilities of Nanning Tongji Hospital, Inc. will be reported as discontinued operations effective December 31, 2017.</t>
  </si>
  <si>
    <t>Common Stock [Member] | Joseph Arcaro - Chief Executive Officer [Member]</t>
  </si>
  <si>
    <t>Total number of shares issued to Joseph Arcaro</t>
  </si>
  <si>
    <t>Shares issued for repayment of related party debt</t>
  </si>
  <si>
    <t>Shares issued for repayment of related party debt, value</t>
  </si>
  <si>
    <t>Shares issued for consulting services</t>
  </si>
  <si>
    <t>Shares issued for consulting services, value</t>
  </si>
</sst>
</file>

<file path=xl/styles.xml><?xml version="1.0" encoding="utf-8"?>
<styleSheet xmlns="http://schemas.openxmlformats.org/spreadsheetml/2006/main">
  <numFmts count="3">
    <numFmt formatCode="_(&quot;$ &quot;#,##0_);_(&quot;$ &quot;(#,##0)" numFmtId="164"/>
    <numFmt formatCode="_(&quot;$ &quot;#,##0.000_);_(&quot;$ &quot;(#,##0.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28</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10</v>
      </c>
    </row>
    <row r="27" spans="1:3">
      <c r="A27" s="4" t="s">
        <v>49</v>
      </c>
      <c r="B27" s="4" t="s">
        <v>8</v>
      </c>
    </row>
    <row r="28" spans="1:3">
      <c r="A28" s="4" t="s">
        <v>50</v>
      </c>
      <c r="C28" s="5" t="n">
        <v>45812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38</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row r="16" spans="1:2">
      <c r="A16" s="4" t="s">
        <v>173</v>
      </c>
      <c r="B16" s="4" t="s">
        <v>174</v>
      </c>
    </row>
    <row r="17" spans="1:2">
      <c r="A17" s="4" t="s">
        <v>175</v>
      </c>
      <c r="B17" s="4" t="s">
        <v>176</v>
      </c>
    </row>
    <row r="18" spans="1:2">
      <c r="A18" s="4" t="s">
        <v>177</v>
      </c>
      <c r="B18" s="4" t="s">
        <v>178</v>
      </c>
    </row>
    <row r="19" spans="1:2">
      <c r="A19" s="4" t="s">
        <v>179</v>
      </c>
      <c r="B19" s="4" t="s">
        <v>180</v>
      </c>
    </row>
    <row r="20" spans="1:2">
      <c r="A20" s="4" t="s">
        <v>181</v>
      </c>
      <c r="B20" s="4" t="s">
        <v>182</v>
      </c>
    </row>
    <row r="21" spans="1:2">
      <c r="A21" s="4" t="s">
        <v>183</v>
      </c>
      <c r="B21" s="4" t="s">
        <v>184</v>
      </c>
    </row>
    <row r="22" spans="1:2">
      <c r="A22" s="4" t="s">
        <v>185</v>
      </c>
      <c r="B22" s="4" t="s">
        <v>186</v>
      </c>
    </row>
    <row r="23" spans="1:2">
      <c r="A23" s="4" t="s">
        <v>187</v>
      </c>
      <c r="B23" s="4" t="s">
        <v>188</v>
      </c>
    </row>
    <row r="24" spans="1:2">
      <c r="A24" s="4" t="s">
        <v>189</v>
      </c>
      <c r="B24" s="4" t="s">
        <v>190</v>
      </c>
    </row>
    <row r="25" spans="1:2">
      <c r="A25" s="4" t="s">
        <v>191</v>
      </c>
      <c r="B25"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6"/>
    <col customWidth="1" max="2" min="2" width="21"/>
    <col customWidth="1" max="3" min="3" width="4"/>
    <col customWidth="1" max="4" min="4" width="14"/>
    <col customWidth="1" max="5" min="5" width="4"/>
    <col customWidth="1" max="6" min="6" width="14"/>
    <col customWidth="1" max="7" min="7" width="4"/>
  </cols>
  <sheetData>
    <row r="1" spans="1:7">
      <c r="A1" s="1" t="s">
        <v>197</v>
      </c>
      <c r="B1" s="2" t="s">
        <v>2</v>
      </c>
      <c r="D1" s="2" t="s">
        <v>52</v>
      </c>
      <c r="F1" s="2" t="s">
        <v>83</v>
      </c>
    </row>
    <row r="2" spans="1:7">
      <c r="A2" s="4" t="s">
        <v>198</v>
      </c>
    </row>
    <row r="3" spans="1:7">
      <c r="A3" s="4" t="s">
        <v>199</v>
      </c>
      <c r="B3" s="9" t="n">
        <v>6.78</v>
      </c>
      <c r="C3" s="4" t="s">
        <v>200</v>
      </c>
      <c r="D3" s="9" t="n">
        <v>6.64</v>
      </c>
      <c r="E3" s="4" t="s">
        <v>201</v>
      </c>
      <c r="F3" s="9" t="n">
        <v>6.54</v>
      </c>
      <c r="G3" s="4" t="s">
        <v>202</v>
      </c>
    </row>
    <row r="4" spans="1:7">
      <c r="A4" s="4" t="s">
        <v>203</v>
      </c>
    </row>
    <row r="5" spans="1:7">
      <c r="A5" s="4" t="s">
        <v>199</v>
      </c>
      <c r="B5" s="9" t="n">
        <v>6.87</v>
      </c>
      <c r="C5" s="4" t="s">
        <v>204</v>
      </c>
      <c r="D5" s="9" t="n">
        <v>6.94</v>
      </c>
      <c r="E5" s="4" t="s">
        <v>205</v>
      </c>
      <c r="F5" s="9" t="n">
        <v>6.65</v>
      </c>
      <c r="G5" s="4" t="s">
        <v>206</v>
      </c>
    </row>
    <row r="6" spans="1:7"/>
    <row r="7" spans="1:7">
      <c r="A7" s="4" t="s">
        <v>200</v>
      </c>
      <c r="B7" s="4" t="s">
        <v>207</v>
      </c>
    </row>
    <row r="8" spans="1:7">
      <c r="A8" s="4" t="s">
        <v>201</v>
      </c>
      <c r="B8" s="4" t="s">
        <v>208</v>
      </c>
    </row>
    <row r="9" spans="1:7">
      <c r="A9" s="4" t="s">
        <v>202</v>
      </c>
      <c r="B9" s="4" t="s">
        <v>209</v>
      </c>
    </row>
    <row r="10" spans="1:7">
      <c r="A10" s="4" t="s">
        <v>204</v>
      </c>
      <c r="B10" s="4" t="s">
        <v>210</v>
      </c>
    </row>
    <row r="11" spans="1:7">
      <c r="A11" s="4" t="s">
        <v>205</v>
      </c>
      <c r="B11" s="4" t="s">
        <v>211</v>
      </c>
    </row>
    <row r="12" spans="1:7">
      <c r="A12" s="4" t="s">
        <v>206</v>
      </c>
      <c r="B12" s="4" t="s">
        <v>212</v>
      </c>
    </row>
  </sheetData>
  <mergeCells count="10">
    <mergeCell ref="B1:C1"/>
    <mergeCell ref="D1:E1"/>
    <mergeCell ref="F1:G1"/>
    <mergeCell ref="A6:G6"/>
    <mergeCell ref="B7:G7"/>
    <mergeCell ref="B8:G8"/>
    <mergeCell ref="B9:G9"/>
    <mergeCell ref="B10:G10"/>
    <mergeCell ref="B11:G11"/>
    <mergeCell ref="B12:G1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214</v>
      </c>
    </row>
    <row r="2" spans="1:2">
      <c r="A2" s="3" t="s">
        <v>215</v>
      </c>
    </row>
    <row r="3" spans="1:2">
      <c r="A3" s="4" t="s">
        <v>216</v>
      </c>
      <c r="B3" s="4" t="s">
        <v>217</v>
      </c>
    </row>
    <row r="4" spans="1:2">
      <c r="A4" s="4" t="s">
        <v>218</v>
      </c>
      <c r="B4" s="5" t="n">
        <v>15652557</v>
      </c>
    </row>
    <row r="5" spans="1:2">
      <c r="A5" s="4" t="s">
        <v>219</v>
      </c>
      <c r="B5" s="4" t="s">
        <v>22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221</v>
      </c>
      <c r="B1" s="2" t="s">
        <v>1</v>
      </c>
    </row>
    <row r="2" spans="1:5">
      <c r="B2" s="2" t="s">
        <v>2</v>
      </c>
      <c r="C2" s="2" t="s">
        <v>83</v>
      </c>
      <c r="D2" s="2" t="s">
        <v>52</v>
      </c>
      <c r="E2" s="2" t="s">
        <v>222</v>
      </c>
    </row>
    <row r="3" spans="1:5">
      <c r="A3" s="3" t="s">
        <v>223</v>
      </c>
    </row>
    <row r="4" spans="1:5">
      <c r="A4" s="4" t="s">
        <v>224</v>
      </c>
      <c r="B4" s="4" t="s">
        <v>55</v>
      </c>
      <c r="C4" s="4" t="s">
        <v>55</v>
      </c>
      <c r="D4" s="4" t="s">
        <v>55</v>
      </c>
      <c r="E4" s="4" t="s">
        <v>55</v>
      </c>
    </row>
    <row r="5" spans="1:5">
      <c r="A5" s="4" t="s">
        <v>225</v>
      </c>
      <c r="B5" s="4" t="s">
        <v>226</v>
      </c>
    </row>
    <row r="6" spans="1:5">
      <c r="A6" s="4" t="s">
        <v>227</v>
      </c>
      <c r="B6" s="4" t="s">
        <v>228</v>
      </c>
    </row>
    <row r="7" spans="1:5">
      <c r="A7" s="4" t="s">
        <v>229</v>
      </c>
      <c r="B7" s="6" t="n">
        <v>0</v>
      </c>
      <c r="C7" s="6" t="n">
        <v>0</v>
      </c>
    </row>
    <row r="8" spans="1:5">
      <c r="A8" s="4" t="s">
        <v>230</v>
      </c>
      <c r="B8" s="6" t="n">
        <v>702374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80"/>
  </cols>
  <sheetData>
    <row r="1" spans="1:3">
      <c r="A1" s="1" t="s">
        <v>231</v>
      </c>
      <c r="B1" s="2" t="s">
        <v>232</v>
      </c>
      <c r="C1" s="2" t="s">
        <v>233</v>
      </c>
    </row>
    <row r="2" spans="1:3">
      <c r="A2" s="3" t="s">
        <v>234</v>
      </c>
    </row>
    <row r="3" spans="1:3">
      <c r="A3" s="4" t="s">
        <v>235</v>
      </c>
      <c r="C3" s="4" t="s">
        <v>236</v>
      </c>
    </row>
    <row r="4" spans="1:3">
      <c r="A4" s="4" t="s">
        <v>237</v>
      </c>
    </row>
    <row r="5" spans="1:3">
      <c r="A5" s="3" t="s">
        <v>234</v>
      </c>
    </row>
    <row r="6" spans="1:3">
      <c r="A6" s="4" t="s">
        <v>238</v>
      </c>
      <c r="B6" s="5" t="n">
        <v>30000000</v>
      </c>
    </row>
    <row r="7" spans="1:3">
      <c r="A7" s="4" t="s">
        <v>239</v>
      </c>
      <c r="B7" s="5" t="n">
        <v>15000000</v>
      </c>
    </row>
    <row r="8" spans="1:3">
      <c r="A8" s="4" t="s">
        <v>240</v>
      </c>
      <c r="B8" s="6" t="n">
        <v>15000</v>
      </c>
    </row>
    <row r="9" spans="1:3">
      <c r="A9" s="4" t="s">
        <v>241</v>
      </c>
      <c r="B9" s="5" t="n">
        <v>15000000</v>
      </c>
    </row>
    <row r="10" spans="1:3">
      <c r="A10" s="4" t="s">
        <v>242</v>
      </c>
      <c r="B10" s="6" t="n">
        <v>1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4" t="s">
        <v>55</v>
      </c>
      <c r="C3" s="4" t="s">
        <v>55</v>
      </c>
    </row>
    <row r="4" spans="1:3">
      <c r="A4" s="4" t="s">
        <v>56</v>
      </c>
      <c r="B4" s="4" t="s">
        <v>55</v>
      </c>
      <c r="C4" s="4" t="s">
        <v>55</v>
      </c>
    </row>
    <row r="5" spans="1:3">
      <c r="A5" s="4" t="s">
        <v>57</v>
      </c>
      <c r="B5" s="5" t="n">
        <v>0</v>
      </c>
      <c r="C5" s="5" t="n">
        <v>0</v>
      </c>
    </row>
    <row r="6" spans="1:3">
      <c r="A6" s="3" t="s">
        <v>58</v>
      </c>
    </row>
    <row r="7" spans="1:3">
      <c r="A7" s="4" t="s">
        <v>59</v>
      </c>
      <c r="B7" s="5" t="n">
        <v>246</v>
      </c>
      <c r="C7" s="4" t="s">
        <v>55</v>
      </c>
    </row>
    <row r="8" spans="1:3">
      <c r="A8" s="4" t="s">
        <v>60</v>
      </c>
      <c r="B8" s="5" t="n">
        <v>7023497</v>
      </c>
      <c r="C8" s="5" t="n">
        <v>6162728</v>
      </c>
    </row>
    <row r="9" spans="1:3">
      <c r="A9" s="4" t="s">
        <v>61</v>
      </c>
      <c r="B9" s="5" t="n">
        <v>7023743</v>
      </c>
      <c r="C9" s="5" t="n">
        <v>6162728</v>
      </c>
    </row>
    <row r="10" spans="1:3">
      <c r="A10" s="4" t="s">
        <v>62</v>
      </c>
      <c r="B10" s="5" t="n">
        <v>7023743</v>
      </c>
      <c r="C10" s="5" t="n">
        <v>6162728</v>
      </c>
    </row>
    <row r="11" spans="1:3">
      <c r="A11" s="3" t="s">
        <v>63</v>
      </c>
    </row>
    <row r="12" spans="1:3">
      <c r="A12" s="4" t="s">
        <v>64</v>
      </c>
      <c r="B12" s="4" t="s">
        <v>55</v>
      </c>
      <c r="C12" s="4" t="s">
        <v>55</v>
      </c>
    </row>
    <row r="13" spans="1:3">
      <c r="A13" s="4" t="s">
        <v>65</v>
      </c>
      <c r="B13" s="5" t="n">
        <v>15812</v>
      </c>
      <c r="C13" s="5" t="n">
        <v>15812</v>
      </c>
    </row>
    <row r="14" spans="1:3">
      <c r="A14" s="4" t="s">
        <v>66</v>
      </c>
      <c r="B14" s="5" t="n">
        <v>440368</v>
      </c>
      <c r="C14" s="5" t="n">
        <v>440368</v>
      </c>
    </row>
    <row r="15" spans="1:3">
      <c r="A15" s="4" t="s">
        <v>67</v>
      </c>
      <c r="B15" s="5" t="n">
        <v>-8067431</v>
      </c>
      <c r="C15" s="5" t="n">
        <v>-7206416</v>
      </c>
    </row>
    <row r="16" spans="1:3">
      <c r="A16" s="4" t="s">
        <v>68</v>
      </c>
      <c r="B16" s="5" t="n">
        <v>587508</v>
      </c>
      <c r="C16" s="5" t="n">
        <v>587508</v>
      </c>
    </row>
    <row r="17" spans="1:3">
      <c r="A17" s="4" t="s">
        <v>69</v>
      </c>
      <c r="B17" s="5" t="n">
        <v>-7023743</v>
      </c>
      <c r="C17" s="5" t="n">
        <v>-6162728</v>
      </c>
    </row>
    <row r="18" spans="1:3">
      <c r="A18" s="4" t="s">
        <v>70</v>
      </c>
      <c r="B18" s="6" t="n">
        <v>0</v>
      </c>
      <c r="C18"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52</v>
      </c>
    </row>
    <row r="2" spans="1:3">
      <c r="A2" s="3" t="s">
        <v>72</v>
      </c>
    </row>
    <row r="3" spans="1:3">
      <c r="A3" s="4" t="s">
        <v>73</v>
      </c>
      <c r="B3" s="7" t="n">
        <v>0.001</v>
      </c>
      <c r="C3" s="7" t="n">
        <v>0.001</v>
      </c>
    </row>
    <row r="4" spans="1:3">
      <c r="A4" s="4" t="s">
        <v>74</v>
      </c>
      <c r="B4" s="5" t="n">
        <v>20000000</v>
      </c>
      <c r="C4" s="5" t="n">
        <v>20000000</v>
      </c>
    </row>
    <row r="5" spans="1:3">
      <c r="A5" s="4" t="s">
        <v>75</v>
      </c>
      <c r="B5" s="4" t="s">
        <v>55</v>
      </c>
      <c r="C5" s="4" t="s">
        <v>55</v>
      </c>
    </row>
    <row r="6" spans="1:3">
      <c r="A6" s="4" t="s">
        <v>76</v>
      </c>
      <c r="B6" s="4" t="s">
        <v>55</v>
      </c>
      <c r="C6" s="4" t="s">
        <v>55</v>
      </c>
    </row>
    <row r="7" spans="1:3">
      <c r="A7" s="4" t="s">
        <v>77</v>
      </c>
      <c r="B7" s="7" t="n">
        <v>0.001</v>
      </c>
      <c r="C7" s="7" t="n">
        <v>0.001</v>
      </c>
    </row>
    <row r="8" spans="1:3">
      <c r="A8" s="4" t="s">
        <v>78</v>
      </c>
      <c r="B8" s="5" t="n">
        <v>50000000</v>
      </c>
      <c r="C8" s="5" t="n">
        <v>50000000</v>
      </c>
    </row>
    <row r="9" spans="1:3">
      <c r="A9" s="4" t="s">
        <v>79</v>
      </c>
      <c r="B9" s="5" t="n">
        <v>15812191</v>
      </c>
      <c r="C9" s="5" t="n">
        <v>15812191</v>
      </c>
    </row>
    <row r="10" spans="1:3">
      <c r="A10" s="4" t="s">
        <v>80</v>
      </c>
      <c r="B10" s="5" t="n">
        <v>15812191</v>
      </c>
      <c r="C10" s="5" t="n">
        <v>158121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4" t="s">
        <v>55</v>
      </c>
      <c r="C4" s="4" t="s">
        <v>55</v>
      </c>
      <c r="D4" s="4" t="s">
        <v>55</v>
      </c>
      <c r="E4" s="4" t="s">
        <v>55</v>
      </c>
    </row>
    <row r="5" spans="1:5">
      <c r="A5" s="3" t="s">
        <v>86</v>
      </c>
    </row>
    <row r="6" spans="1:5">
      <c r="A6" s="4" t="s">
        <v>87</v>
      </c>
      <c r="B6" s="5" t="n">
        <v>246</v>
      </c>
      <c r="C6" s="4" t="s">
        <v>55</v>
      </c>
      <c r="D6" s="5" t="n">
        <v>246</v>
      </c>
      <c r="E6" s="4" t="s">
        <v>55</v>
      </c>
    </row>
    <row r="7" spans="1:5">
      <c r="A7" s="4" t="s">
        <v>88</v>
      </c>
      <c r="B7" s="5" t="n">
        <v>246</v>
      </c>
      <c r="C7" s="4" t="s">
        <v>55</v>
      </c>
      <c r="D7" s="5" t="n">
        <v>246</v>
      </c>
      <c r="E7" s="4" t="s">
        <v>55</v>
      </c>
    </row>
    <row r="8" spans="1:5">
      <c r="A8" s="4" t="s">
        <v>89</v>
      </c>
      <c r="B8" s="5" t="n">
        <v>-246</v>
      </c>
      <c r="C8" s="4" t="s">
        <v>55</v>
      </c>
      <c r="D8" s="5" t="n">
        <v>-246</v>
      </c>
      <c r="E8" s="4" t="s">
        <v>55</v>
      </c>
    </row>
    <row r="9" spans="1:5">
      <c r="A9" s="3" t="s">
        <v>90</v>
      </c>
    </row>
    <row r="10" spans="1:5">
      <c r="A10" s="4" t="s">
        <v>91</v>
      </c>
      <c r="B10" s="4" t="s">
        <v>55</v>
      </c>
      <c r="C10" s="5" t="n">
        <v>-92842</v>
      </c>
      <c r="D10" s="5" t="n">
        <v>-860769</v>
      </c>
      <c r="E10" s="5" t="n">
        <v>-170401</v>
      </c>
    </row>
    <row r="11" spans="1:5">
      <c r="A11" s="4" t="s">
        <v>92</v>
      </c>
      <c r="B11" s="4" t="s">
        <v>55</v>
      </c>
      <c r="C11" s="5" t="n">
        <v>-92842</v>
      </c>
      <c r="D11" s="5" t="n">
        <v>-860769</v>
      </c>
      <c r="E11" s="5" t="n">
        <v>-170401</v>
      </c>
    </row>
    <row r="12" spans="1:5">
      <c r="A12" s="4" t="s">
        <v>93</v>
      </c>
      <c r="B12" s="6" t="n">
        <v>-246</v>
      </c>
      <c r="C12" s="6" t="n">
        <v>-92842</v>
      </c>
      <c r="D12" s="6" t="n">
        <v>-861015</v>
      </c>
      <c r="E12" s="6" t="n">
        <v>-170401</v>
      </c>
    </row>
    <row r="13" spans="1:5">
      <c r="A13" s="3" t="s">
        <v>94</v>
      </c>
    </row>
    <row r="14" spans="1:5">
      <c r="A14" s="4" t="s">
        <v>95</v>
      </c>
      <c r="B14" s="6" t="n">
        <v>0</v>
      </c>
      <c r="C14" s="6" t="n">
        <v>0</v>
      </c>
      <c r="D14" s="6" t="n">
        <v>0</v>
      </c>
      <c r="E14" s="6" t="n">
        <v>0</v>
      </c>
    </row>
    <row r="15" spans="1:5">
      <c r="A15" s="4" t="s">
        <v>96</v>
      </c>
      <c r="B15" s="5" t="n">
        <v>0</v>
      </c>
      <c r="C15" s="8" t="n">
        <v>-0.006</v>
      </c>
      <c r="D15" s="8" t="n">
        <v>-0.054</v>
      </c>
      <c r="E15" s="8" t="n">
        <v>-0.011</v>
      </c>
    </row>
    <row r="16" spans="1:5">
      <c r="A16" s="4" t="s">
        <v>97</v>
      </c>
      <c r="B16" s="6" t="n">
        <v>0</v>
      </c>
      <c r="C16" s="7" t="n">
        <v>-0.006</v>
      </c>
      <c r="D16" s="7" t="n">
        <v>-0.054</v>
      </c>
      <c r="E16" s="7" t="n">
        <v>-0.011</v>
      </c>
    </row>
    <row r="17" spans="1:5">
      <c r="A17" s="4" t="s">
        <v>98</v>
      </c>
      <c r="B17" s="5" t="n">
        <v>15812191</v>
      </c>
      <c r="C17" s="5" t="n">
        <v>15812191</v>
      </c>
      <c r="D17" s="5" t="n">
        <v>15812191</v>
      </c>
      <c r="E17" s="5" t="n">
        <v>158121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9"/>
    <col customWidth="1" max="6" min="6" width="57"/>
    <col customWidth="1" max="7" min="7" width="12"/>
  </cols>
  <sheetData>
    <row r="1" spans="1:7">
      <c r="A1" s="1" t="s">
        <v>99</v>
      </c>
      <c r="B1" s="2" t="s">
        <v>100</v>
      </c>
      <c r="C1" s="2" t="s">
        <v>101</v>
      </c>
      <c r="D1" s="2" t="s">
        <v>102</v>
      </c>
      <c r="E1" s="2" t="s">
        <v>103</v>
      </c>
      <c r="F1" s="2" t="s">
        <v>104</v>
      </c>
      <c r="G1" s="2" t="s">
        <v>105</v>
      </c>
    </row>
    <row r="2" spans="1:7">
      <c r="A2" s="4" t="s">
        <v>106</v>
      </c>
      <c r="B2" s="5" t="n">
        <v>15812191</v>
      </c>
    </row>
    <row r="3" spans="1:7">
      <c r="A3" s="4" t="s">
        <v>107</v>
      </c>
      <c r="B3" s="6" t="n">
        <v>15812</v>
      </c>
      <c r="C3" s="6" t="n">
        <v>440368</v>
      </c>
      <c r="D3" s="4" t="s">
        <v>55</v>
      </c>
      <c r="E3" s="6" t="n">
        <v>-3565562</v>
      </c>
      <c r="F3" s="6" t="n">
        <v>236115</v>
      </c>
      <c r="G3" s="6" t="n">
        <v>-2873267</v>
      </c>
    </row>
    <row r="4" spans="1:7">
      <c r="A4" s="4" t="s">
        <v>108</v>
      </c>
      <c r="B4" s="4" t="s">
        <v>55</v>
      </c>
      <c r="C4" s="4" t="s">
        <v>55</v>
      </c>
      <c r="D4" s="4" t="s">
        <v>55</v>
      </c>
      <c r="E4" s="4" t="s">
        <v>55</v>
      </c>
      <c r="F4" s="5" t="n">
        <v>85616</v>
      </c>
      <c r="G4" s="5" t="n">
        <v>85616</v>
      </c>
    </row>
    <row r="5" spans="1:7">
      <c r="A5" s="4" t="s">
        <v>109</v>
      </c>
      <c r="B5" s="4" t="s">
        <v>55</v>
      </c>
      <c r="C5" s="4" t="s">
        <v>55</v>
      </c>
      <c r="D5" s="4" t="s">
        <v>55</v>
      </c>
      <c r="E5" s="5" t="n">
        <v>-170401</v>
      </c>
      <c r="F5" s="4" t="s">
        <v>55</v>
      </c>
      <c r="G5" s="5" t="n">
        <v>-170401</v>
      </c>
    </row>
    <row r="6" spans="1:7">
      <c r="A6" s="4" t="s">
        <v>110</v>
      </c>
      <c r="B6" s="5" t="n">
        <v>15812191</v>
      </c>
    </row>
    <row r="7" spans="1:7">
      <c r="A7" s="4" t="s">
        <v>111</v>
      </c>
      <c r="B7" s="6" t="n">
        <v>15812</v>
      </c>
      <c r="C7" s="5" t="n">
        <v>440368</v>
      </c>
      <c r="D7" s="4" t="s">
        <v>55</v>
      </c>
      <c r="E7" s="5" t="n">
        <v>-3735963</v>
      </c>
      <c r="F7" s="5" t="n">
        <v>321731</v>
      </c>
      <c r="G7" s="6" t="n">
        <v>-2958052</v>
      </c>
    </row>
    <row r="8" spans="1:7">
      <c r="A8" s="4" t="s">
        <v>112</v>
      </c>
      <c r="B8" s="5" t="n">
        <v>15812191</v>
      </c>
      <c r="G8" s="5" t="n">
        <v>15812191</v>
      </c>
    </row>
    <row r="9" spans="1:7">
      <c r="A9" s="4" t="s">
        <v>113</v>
      </c>
      <c r="B9" s="6" t="n">
        <v>15812</v>
      </c>
      <c r="C9" s="5" t="n">
        <v>440368</v>
      </c>
      <c r="D9" s="4" t="s">
        <v>55</v>
      </c>
      <c r="E9" s="5" t="n">
        <v>-7206416</v>
      </c>
      <c r="F9" s="5" t="n">
        <v>587508</v>
      </c>
      <c r="G9" s="6" t="n">
        <v>-6162728</v>
      </c>
    </row>
    <row r="10" spans="1:7">
      <c r="A10" s="4" t="s">
        <v>109</v>
      </c>
      <c r="E10" s="5" t="n">
        <v>-861015</v>
      </c>
      <c r="G10" s="6" t="n">
        <v>-861015</v>
      </c>
    </row>
    <row r="11" spans="1:7">
      <c r="A11" s="4" t="s">
        <v>114</v>
      </c>
      <c r="B11" s="5" t="n">
        <v>15812191</v>
      </c>
      <c r="G11" s="5" t="n">
        <v>15812191</v>
      </c>
    </row>
    <row r="12" spans="1:7">
      <c r="A12" s="4" t="s">
        <v>115</v>
      </c>
      <c r="B12" s="6" t="n">
        <v>15812</v>
      </c>
      <c r="C12" s="6" t="n">
        <v>440368</v>
      </c>
      <c r="D12" s="4" t="s">
        <v>55</v>
      </c>
      <c r="E12" s="6" t="n">
        <v>-8067431</v>
      </c>
      <c r="F12" s="6" t="n">
        <v>587508</v>
      </c>
      <c r="G12" s="6" t="n">
        <v>-70237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3</v>
      </c>
    </row>
    <row r="3" spans="1:3">
      <c r="A3" s="3" t="s">
        <v>117</v>
      </c>
    </row>
    <row r="4" spans="1:3">
      <c r="A4" s="4" t="s">
        <v>118</v>
      </c>
      <c r="B4" s="6" t="n">
        <v>-861015</v>
      </c>
      <c r="C4" s="6" t="n">
        <v>-170401</v>
      </c>
    </row>
    <row r="5" spans="1:3">
      <c r="A5" s="3" t="s">
        <v>119</v>
      </c>
    </row>
    <row r="6" spans="1:3">
      <c r="A6" s="4" t="s">
        <v>120</v>
      </c>
      <c r="B6" s="5" t="n">
        <v>-860769</v>
      </c>
      <c r="C6" s="5" t="n">
        <v>-170401</v>
      </c>
    </row>
    <row r="7" spans="1:3">
      <c r="A7" s="3" t="s">
        <v>121</v>
      </c>
    </row>
    <row r="8" spans="1:3">
      <c r="A8" s="4" t="s">
        <v>122</v>
      </c>
      <c r="B8" s="5" t="n">
        <v>246</v>
      </c>
      <c r="C8" s="4" t="s">
        <v>55</v>
      </c>
    </row>
    <row r="9" spans="1:3">
      <c r="A9" s="4" t="s">
        <v>123</v>
      </c>
      <c r="B9" s="5" t="n">
        <v>860769</v>
      </c>
      <c r="C9" s="4" t="s">
        <v>55</v>
      </c>
    </row>
    <row r="10" spans="1:3">
      <c r="A10" s="4" t="s">
        <v>124</v>
      </c>
      <c r="B10" s="5" t="n">
        <v>860769</v>
      </c>
      <c r="C10" s="4" t="s">
        <v>55</v>
      </c>
    </row>
    <row r="11" spans="1:3">
      <c r="A11" s="4" t="s">
        <v>125</v>
      </c>
      <c r="B11" s="5" t="n">
        <v>-860769</v>
      </c>
      <c r="C11" s="4" t="s">
        <v>55</v>
      </c>
    </row>
    <row r="12" spans="1:3">
      <c r="A12" s="4" t="s">
        <v>126</v>
      </c>
      <c r="B12" s="4" t="s">
        <v>55</v>
      </c>
      <c r="C12" s="4" t="s">
        <v>55</v>
      </c>
    </row>
    <row r="13" spans="1:3">
      <c r="A13" s="4" t="s">
        <v>127</v>
      </c>
      <c r="B13" s="4" t="s">
        <v>55</v>
      </c>
      <c r="C13" s="4" t="s">
        <v>55</v>
      </c>
    </row>
    <row r="14" spans="1:3">
      <c r="A14" s="4" t="s">
        <v>128</v>
      </c>
      <c r="B14" s="4" t="s">
        <v>55</v>
      </c>
      <c r="C14" s="4" t="s">
        <v>55</v>
      </c>
    </row>
    <row r="15" spans="1:3">
      <c r="A15" s="4" t="s">
        <v>129</v>
      </c>
      <c r="B15" s="4" t="s">
        <v>55</v>
      </c>
      <c r="C15" s="4" t="s">
        <v>55</v>
      </c>
    </row>
    <row r="16" spans="1:3">
      <c r="A16" s="4" t="s">
        <v>130</v>
      </c>
      <c r="B16" s="4" t="s">
        <v>55</v>
      </c>
      <c r="C16" s="4" t="s">
        <v>55</v>
      </c>
    </row>
    <row r="17" spans="1:3">
      <c r="A17" s="4" t="s">
        <v>131</v>
      </c>
      <c r="B17" s="4" t="s">
        <v>55</v>
      </c>
      <c r="C17" s="4" t="s">
        <v>55</v>
      </c>
    </row>
    <row r="18" spans="1:3">
      <c r="A18" s="3" t="s">
        <v>132</v>
      </c>
    </row>
    <row r="19" spans="1:3">
      <c r="A19" s="4" t="s">
        <v>133</v>
      </c>
      <c r="B19" s="4" t="s">
        <v>55</v>
      </c>
      <c r="C19" s="4" t="s">
        <v>55</v>
      </c>
    </row>
    <row r="20" spans="1:3">
      <c r="A20" s="4" t="s">
        <v>134</v>
      </c>
      <c r="B20" s="4" t="s">
        <v>55</v>
      </c>
      <c r="C20" s="4" t="s">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1T15:07:41Z</dcterms:created>
  <dcterms:modified xmlns:dcterms="http://purl.org/dc/terms/" xmlns:xsi="http://www.w3.org/2001/XMLSchema-instance" xsi:type="dcterms:W3CDTF">2019-11-21T15:07:41Z</dcterms:modified>
</cp:coreProperties>
</file>